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Conso" sheetId="8" r:id="rId8"/>
    <s:sheet name="Fair Value Measurements" sheetId="9" r:id="rId9"/>
    <s:sheet name="Inventories" sheetId="10" r:id="rId10"/>
    <s:sheet name="Segments" sheetId="11" r:id="rId11"/>
    <s:sheet name="Subsequent Events" sheetId="12" r:id="rId12"/>
    <s:sheet name="Basis of Presentation and Con13" sheetId="13" r:id="rId13"/>
    <s:sheet name="Fair Value Measurements (Tables" sheetId="14" r:id="rId14"/>
    <s:sheet name="Inventories (Tables)" sheetId="15" r:id="rId15"/>
    <s:sheet name="Segments (Tables)" sheetId="16" r:id="rId16"/>
    <s:sheet name="Description of Business (Detail" sheetId="17" r:id="rId17"/>
    <s:sheet name="Fair Value Measurements (Detail" sheetId="18" r:id="rId18"/>
    <s:sheet name="Inventories (Details)" sheetId="19" r:id="rId19"/>
    <s:sheet name="Segments (Details)" sheetId="20" r:id="rId20"/>
    <s:sheet name="Segments (Details Textual)" sheetId="21" r:id="rId21"/>
    <s:sheet name="Subsequent Events (Details)" sheetId="22" r:id="rId22"/>
  </s:sheets>
  <s:definedNames/>
  <s:calcPr calcId="124519" calcMode="auto" fullCalcOnLoad="1"/>
</s:workbook>
</file>

<file path=xl/sharedStrings.xml><?xml version="1.0" encoding="utf-8"?>
<sst xmlns="http://schemas.openxmlformats.org/spreadsheetml/2006/main" uniqueCount="239">
  <si>
    <t>Document and Entity Information - shares</t>
  </si>
  <si>
    <t>9 Months Ended</t>
  </si>
  <si>
    <t>Sep. 30, 2016</t>
  </si>
  <si>
    <t>Nov. 14, 2016</t>
  </si>
  <si>
    <t>Document and Entity Information [Abstract]</t>
  </si>
  <si>
    <t>Entity Registrant Name</t>
  </si>
  <si>
    <t>MICRONET ENERTEC TECHNOLOGIES, INC.</t>
  </si>
  <si>
    <t>Entity Central Index Key</t>
  </si>
  <si>
    <t>Document Type</t>
  </si>
  <si>
    <t>10-Q</t>
  </si>
  <si>
    <t>Amendment Flag</t>
  </si>
  <si>
    <t>false</t>
  </si>
  <si>
    <t>Document Period End Date</t>
  </si>
  <si>
    <t>Sep. 30,
		2016</t>
  </si>
  <si>
    <t>Document Fiscal Year Focus</t>
  </si>
  <si>
    <t>Document Fiscal Period Focus</t>
  </si>
  <si>
    <t>Q3</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Restricted cash</t>
  </si>
  <si>
    <t>Marketable securities</t>
  </si>
  <si>
    <t>Trade account receivables, net</t>
  </si>
  <si>
    <t>Inventories</t>
  </si>
  <si>
    <t>Other accounts receivable</t>
  </si>
  <si>
    <t>Total current assets</t>
  </si>
  <si>
    <t>Property and equipment, net</t>
  </si>
  <si>
    <t>Intangible assets and others, net</t>
  </si>
  <si>
    <t>Long term deposits</t>
  </si>
  <si>
    <t>Goodwill</t>
  </si>
  <si>
    <t>Total long term assets</t>
  </si>
  <si>
    <t>Total assets</t>
  </si>
  <si>
    <t>LIABILITIES AND EQUITY</t>
  </si>
  <si>
    <t>Short term bank credit and current portion of long term bank loans</t>
  </si>
  <si>
    <t>Short term credit from others and current portion of long term loans from others</t>
  </si>
  <si>
    <t>Trade accounts payable</t>
  </si>
  <si>
    <t>Other accounts payable</t>
  </si>
  <si>
    <t>Total current liabilities</t>
  </si>
  <si>
    <t>Long term loans from banks</t>
  </si>
  <si>
    <t>Long term notes</t>
  </si>
  <si>
    <t>Finance lease</t>
  </si>
  <si>
    <t xml:space="preserve"> </t>
  </si>
  <si>
    <t>Accrued severance pay, net</t>
  </si>
  <si>
    <t>Deferred tax liabilities</t>
  </si>
  <si>
    <t>Total long term liabilities</t>
  </si>
  <si>
    <t>Stockholders' Equity:</t>
  </si>
  <si>
    <t>Preferred stock; $.001 par value, 5,000,000 shares authorized, none issued and outstanding</t>
  </si>
  <si>
    <t>Common stock; $.001 par value, 25,000,000 shares authorized, 6,170,151 and 5,865,221 shares issued and outstanding as of September 30, 2016 and December 31, 2015, respectively</t>
  </si>
  <si>
    <t>Additional paid in capital</t>
  </si>
  <si>
    <t>Accumulated other comprehensive income (loss)</t>
  </si>
  <si>
    <t>Retained earnings</t>
  </si>
  <si>
    <t>Micronet Enertec stockholders' equity</t>
  </si>
  <si>
    <t>Non-controlling interests</t>
  </si>
  <si>
    <t>Total equity</t>
  </si>
  <si>
    <t>Total long term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3 Months Ended</t>
  </si>
  <si>
    <t>Sep. 30, 2015</t>
  </si>
  <si>
    <t>Income Statement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Financial expenses, net</t>
  </si>
  <si>
    <t>Loss before provision for income taxes</t>
  </si>
  <si>
    <t>Provision (benefit) for income taxes</t>
  </si>
  <si>
    <t>Net loss</t>
  </si>
  <si>
    <t>Net loss attributable to non-controlling interests</t>
  </si>
  <si>
    <t>Net loss attributable to Micronet Enertec Technologies, Inc.</t>
  </si>
  <si>
    <t>Loss per share attributable to Micronet Enertec Technologies, Inc.</t>
  </si>
  <si>
    <t>Basic</t>
  </si>
  <si>
    <t>Weighted average common shares outstanding:</t>
  </si>
  <si>
    <t>Condensed Consolidated Statements of Comprehensive Income (Unaudited) - USD ($) $ in Thousands</t>
  </si>
  <si>
    <t>Statement of Comprehensive Income [Abstract]</t>
  </si>
  <si>
    <t>Other comprehensive income (loss), net of tax:</t>
  </si>
  <si>
    <t>Currency translation adjustment</t>
  </si>
  <si>
    <t>Total comprehensive loss</t>
  </si>
  <si>
    <t>Comprehensive income (loss) attributable to the non-controlling interests</t>
  </si>
  <si>
    <t>Comprehensive loss attributable to Micronet Enertec Technologies, Inc.</t>
  </si>
  <si>
    <t>Condensed Consolidated Statements of Cash Flows (Unaudited) - USD ($) $ in Thousands</t>
  </si>
  <si>
    <t>CASH FLOWS FROM OPERATING ACTIVITIES:</t>
  </si>
  <si>
    <t>Adjustments to reconcile net income to net cash provided by operating activities:</t>
  </si>
  <si>
    <t>Depreciation and amortization</t>
  </si>
  <si>
    <t>Change in fair value of derivatives, net</t>
  </si>
  <si>
    <t>Change in deferred taxes, net</t>
  </si>
  <si>
    <t>Accrued interest and exchange rate differences on loans</t>
  </si>
  <si>
    <t>Stock-based compensation</t>
  </si>
  <si>
    <t>Decrease (increase) in trade accounts receivable</t>
  </si>
  <si>
    <t>Decrease in inventories</t>
  </si>
  <si>
    <t>Increase in accrued severance pay, net</t>
  </si>
  <si>
    <t>Decrease (increase) in other accounts receivable</t>
  </si>
  <si>
    <t>Decrease in trade accounts payable</t>
  </si>
  <si>
    <t>Decrease in other accounts payable</t>
  </si>
  <si>
    <t>Net cash used in operating activities</t>
  </si>
  <si>
    <t>CASH FLOWS FROM INVESTING ACTIVITIES:</t>
  </si>
  <si>
    <t>Purchase of property and equipment</t>
  </si>
  <si>
    <t>Net cash provided by investing activities</t>
  </si>
  <si>
    <t>CASH FLOWS FROM FINANCING ACTIVITIES:</t>
  </si>
  <si>
    <t>Receipt of short term bank credit</t>
  </si>
  <si>
    <t>Receipt of proceeds from notes</t>
  </si>
  <si>
    <t>Repayment of short term loans</t>
  </si>
  <si>
    <t>Repayment of long term bank loan</t>
  </si>
  <si>
    <t>Receipt (repayment) of long term loans from others</t>
  </si>
  <si>
    <t>Issuance of shares, net</t>
  </si>
  <si>
    <t>Net cash provided by (used in) financing activities</t>
  </si>
  <si>
    <t>NET CASH DECREASE IN CASH AND CASH EQUIVALENTS</t>
  </si>
  <si>
    <t>CASH AND CASH EQUIVALENTS AT BEGINNING OF PERIOD</t>
  </si>
  <si>
    <t>TRANSLATION ADJUSTMENT ON CASH AND CASH EQUIVALENTS</t>
  </si>
  <si>
    <t>CASH AND CASH EQUIVALENTS AT END OF PERIOD</t>
  </si>
  <si>
    <t>Description of Business</t>
  </si>
  <si>
    <t>Description of Business [Abstract]</t>
  </si>
  <si>
    <t>DESCRIPTION OF BUSINESS</t>
  </si>
  <si>
    <t>NOTE 1 - DESCRIPTION OF BUSINESS Overview A. Micronet Enertec Technologies, Inc., a U.S.-based Delaware corporation, was formed on January 31, 2002. On March 14, 2013, we changed our corporate name from Lapis Technologies, Inc. to Micronet Enertec Technologies, Inc., or we, Micronet Enertec or the Company. We operate through two Israel-based companies, Enertec Systems 2001 Ltd., or Enertec, our wholly-owned subsidiary, and Micronet Ltd., or Micronet, in which we held 62.9% as of September 30, 2016 and is controlled by us. Micronet is a publicly traded company on the Tel Aviv Stock Exchange and operates in the growing commercial Mobile Resource Management, or MRM, market. Micronet through both its Israeli and U.S. operational offices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nd solution providers specializing in the MRM market. Enertec operates in the Defense and Aerospac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 B. Standby Equity Distribution Agreement On June 30, 2016, we entered into a Standby Equity Distribution Agreement, or the SEDA, with YA II PV Ltd., or YA II, a Cayman Island exempt limited partnership and an affiliate of Yorkville Advisors Global, LLC, for the sale of up to $2.39 million of shares of the Company’s common stock, par value $0.001 per share, over a three-year commitment period. Under the terms of the SEDA, the Company may from time to time, in its discretion, sell newly-issued shares of its common stock to YA II at a discount to market of 1.5%. The Company expects to issue shares of common stock under the SEDA pursuant to its effective Registration Statement on Form S-3 (Registration No. 333-196760), or the Registration Statement. The Company is not obligated to utilize any of the funds available under the SEDA and there are no minimum commitments or minimum use penalties. The total amount of funds that ultimately can be raised under the SEDA over the three-year term will depend on the market price for the Company’s common stock and the number of shares actually sold. The SEDA does not impose any restrictions on the Company’s operating activities. During the term of the SEDA, YA II is prohibited from engaging in any short selling or hedging transactions related to the Company’s common stock. As of September 30, 2016, the Company sold YA II an aggregate of 291,430 shares of its common stock for an aggregate sale amount of $480 pursuant to the SEDA and under the Registration Statement. The aggregate issuance costs amounted to $100. C. Note Purchase Agreement On June 30, 2016, the Company and its wholly-owned subsidiary, Enertec Electronics Ltd., entered into a Note Purchase Agreement with YA II, or the Note Purchase Agreement, whereby YA II purchased $600 of notes from the Company, or the Notes. The Company received a total of $600 on July 1, 2016. The outstanding principal balance of the Notes bears interest at 7% per annum. On a quarterly basis, which commenced on October 10, 2016, the Company will make payments of $150 of principal, plus accrued interest. All amounts payable are due on July 10, 2017. Upon the occurrence of an Event of Default under the Notes, all amounts payable may be due immediately. In connection with the Note Purchase Agreement, the Company granted to YA II a five-year warrant, or the Warrant, to purchase 66,000 shares of the Company’s common stock at an exercise price of $4.30 per share, which was amended on October 28, 2016 to $3.00 per share. The Company recorded a discount amount of $33 based on the fair value of the warrant on the grant date.</t>
  </si>
  <si>
    <t>Basis of Presentation and Consolidation</t>
  </si>
  <si>
    <t>Basis of Presentation and Consolidation [Abstract]</t>
  </si>
  <si>
    <t>BASIS OF PRESENTATION AND CONSOLIDATION</t>
  </si>
  <si>
    <t>NOTE 2 - BASIS OF PRESENTATION AND CONSOLIDATION Basis of Presentation The condensed consolidated financial statements have been prepared in accordance with accounting principles generally accepted in the United States of America, or U.S. GAAP, for interim financial statements and with the instructions to Form 10-Q and Article 10 of Regulation S-X of the U.S. Securities and Exchange Commission, or SEC. Accordingly, they do not contain all information and footnotes required by accounting principles generally accepted in the United States of America for annual financial statements. The condensed consolidated financial statements include the accounts of the Company and its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16 and the results of operations and cash flows for the periods presented. The results of operations for the periods ended September 30, 2016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5. The Company’s accounting policies are described in the Notes to Consolidated Financial Statements in its Annual Report on Form 10-K for the year ended December 31, 2015, and updated, as necessary, in this Quarterly Report on Form 10-Q. All the amounts included in the notes are denominated in thousand US Dollars.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ceased. Intercompany transactions and balances are eliminated upon consolidation. Recent Accounting Pronouncements In January 2016, the Financial Accounting Standards Board, or the FASB, issued Accounting Standards Update, or ASU, No. 2016-01, Financial Instruments – Overall (Subtopic 825-10)or ASU 2016-01, which updates certain aspects of recognition, measurement, presentation and disclosure of financial instruments. ASU 2016-01 will be effective for the Company beginning in its first quarter of 2019. The company is currently assessing the potential impact of this ASU on the consolidated financial position and results of operations. In February 2016, the FASB issued ASU No. 2016-02, which supersedes the lease accounting guidance in AS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guidance is effective for reporting periods (interim and annual) beginning after December 15, 2018, for public companies, with early adoption permitted. The new guidance must be adopted using a modified retrospective approach. The Company is currently assessing the potential impact of this ASU on the consolidated financial position and results of operations. In March 2016, the FASB issued ASU No. 2016-09, which revises the guidance in ASC 718, Compensation - Stock Compensation,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7, for public companies. Early adoption is permitted. The Company is currently assessing the potential impact of this ASU on the consolidated financial position and results of operation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beginning January 1, 2020, with early adoption permitted beginning January 1, 2019. The amendments will be applied through a cumulative-effect adjustment to retained earnings as of the effective date. The Company is currently evaluating the impact of this standard on the consolidated financial statements. In August 2016, the FASB issued ASU 2016-15. This update addresses whether to present certain specific cash flow items as operating, investing or financing activities. The amendments in this update are effective as of the first quarter of 2018; however, early adoption is permitted. The Company is currently evaluating the impact that this will have on the consolidated financial statements. In October 2016, the FASB issued ASU 2016-16.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as of the first quarter of 2018. Early adoption is permitted and should be in the first interim period if an entity issues interim financial statements. The amendments in this ASU should be applied on a modified retrospective basis through a cumulative-effect adjustment directly to retained earnings as of the beginning of the period of adoption. The Company is currently evaluating the impact of this ASU on the consolidated financial statements.</t>
  </si>
  <si>
    <t>Fair Value Measurements</t>
  </si>
  <si>
    <t>Fair Value Measurements [Abstract]</t>
  </si>
  <si>
    <t>FAIR VALUE MEASUREMENTS</t>
  </si>
  <si>
    <t>NOTE 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Items carried at fair value as of September 30, 2016 and December 31, 2015,are summarized below: Fair value measurements using input type Level 1 Level 2 Level 3 Total Cash and cash equivalents $ 1,969 $ - $ - $ 1,969 Restricted cash 4,541 - - 4,541 Marketable securities 3,852 - - 3,852 Derivative assets - 84 - 84 Derivative liabilities - Phantom option - (4 ) - (4 ) $ 10,362 $ 80 $ - $ 10,442 Fair value measurements using input type Level 1 Level 2 Level 3 Total Cash and cash equivalents $ 2,361 $ - $ - $ 2,361 Restricted cash 4,135 - - 4,135 Marketable securities 5,643 - - 5,643 Derivative liabilities - Phantom
option - (41 ) - (41 ) $ 12,139 $ (41 ) $ - $ 12,098</t>
  </si>
  <si>
    <t>Inventories [Abstract]</t>
  </si>
  <si>
    <t>INVENTORIES</t>
  </si>
  <si>
    <t>NOTE 4 - INVENTORIES Inventories are stated at the lower of cost or market, computed using the first-in, first-out method. Inventories consist of the following: September 30, 2016 December 31, 2015 Raw materials $ 5,242 $ 6,303 Work in process 949 1,154 $ 6,191 $ 7,457</t>
  </si>
  <si>
    <t>Segments</t>
  </si>
  <si>
    <t>Segments [Abstract]</t>
  </si>
  <si>
    <t>SEGMENTS</t>
  </si>
  <si>
    <t>NOTE 5 - SEGMENTS Operating segments are based upon our internal organization structure, the manner in which our operations are managed and the availability of separate financial information. We have two operating segments: a defense and aerospace segment operated by Enertec and a mobile resource management segment operated by Micronet. The following table summarizes the financial performance of our operating segments:
Nine months ended September 30, 2016
Defense Mobile resource management Consolidated
Revenues from external customers $ 6,556 $ 12,001 $ 18,557
Segment operating income (loss) (705 ) ) (1) (2,326 )
Non allocated expenses (886 )
Finance expenses and other (412 )
Consolidated loss before provision for income taxes $ (3,624 )
Nine months ended September 30, 2015
Defense Mobile resource management Consolidated
Revenues from external customers $ 5,673 $ 11,309 $ 16,982
Segment operating loss (714 ) ) (2) (2,084 )
Non allocated expenses (670 )
Finance expenses (417 )
Consolidated loss before provision for income taxes $ (3,171 )
(1) Includes $694 of intangible assets amortization, derived from acquisitions.
(2) Includes $889 of intangible assets amortization, derived from acquisitions.</t>
  </si>
  <si>
    <t>Subsequent Events</t>
  </si>
  <si>
    <t>Subsequent Events [Abstract]</t>
  </si>
  <si>
    <t>SUBSEQUENT EVENTS</t>
  </si>
  <si>
    <t>NOTE 6 - SUBSEQUENT EVENTS On October 28, 2016, the Company and its wholly owned subsidiary, Enertec Electronics Ltd., entered into a Note Purchase Agreement, or the Subsequent Note Purchase Agreement, with YA II, whereby YA II agreed to lend an additional $500 to the Company pursuant to a secured promissory note, or the Subsequent Note. The outstanding principal balance of the Subsequent Note bears interest at 7% per annum. Commencing on March 20, 2017, the Company will make four equal quarterly payments of principal plus accrued interest on a quarterly basis. On November 4, 2016, the Company entered into a Settlement and Mutual Release Agreement, or the Settlement Agreement, with regard to the complaint filed by Novatel Wireless, Inc., the Seller, on May 3, 2016 in the Superior District Court of the State of Delaware relating to the Asset Purchase Agreement between Novatel Wireless, Inc. and the Company, dated February 18, 2016. According to the terms of the Settlement Agreement, the Company will pay the Seller a sum of $150 for the full release, settlement and discharge of the allegations made in the complaint. As a result of the Settlement Agreement, the Company has deducted $100 from the $250 provision previously made in the financial statements.</t>
  </si>
  <si>
    <t>Basis of Presentation and Consolidation (Policies)</t>
  </si>
  <si>
    <t>Basis of Presentation</t>
  </si>
  <si>
    <t>Basis of Presentation The condensed consolidated financial statements have been prepared in accordance with accounting principles generally accepted in the United States of America, or U.S. GAAP, for interim financial statements and with the instructions to Form 10-Q and Article 10 of Regulation S-X of the U.S. Securities and Exchange Commission, or SEC. Accordingly, they do not contain all information and footnotes required by accounting principles generally accepted in the United States of America for annual financial statements. The condensed consolidated financial statements include the accounts of the Company and its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16 and the results of operations and cash flows for the periods presented. The results of operations for the periods ended September 30, 2016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5. The Company’s accounting policies are described in the Notes to Consolidated Financial Statements in its Annual Report on Form 10-K for the year ended December 31, 2015, and updated, as necessary, in this Quarterly Report on Form 10-Q. All the amounts included in the notes are denominated in thousand US Dollar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ceased. Intercompany transactions and balances are eliminated upon consolidation.</t>
  </si>
  <si>
    <t>Recent Accounting Pronouncements</t>
  </si>
  <si>
    <t>Recent Accounting Pronouncements In January 2016, the Financial Accounting Standards Board, or the FASB, issued Accounting Standards Update, or ASU, No. 2016-01, Financial Instruments – Overall (Subtopic 825-10)or ASU 2016-01, which updates certain aspects of recognition, measurement, presentation and disclosure of financial instruments. ASU 2016-01 will be effective for the Company beginning in its first quarter of 2019. The company is currently assessing the potential impact of this ASU on the consolidated financial position and results of operations. In February 2016, the FASB issued ASU No. 2016-02, which supersedes the lease accounting guidance in AS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guidance is effective for reporting periods (interim and annual) beginning after December 15, 2018, for public companies, with early adoption permitted. The new guidance must be adopted using a modified retrospective approach. The Company is currently assessing the potential impact of this ASU on the consolidated financial position and results of operations. In March 2016, the FASB issued ASU No. 2016-09, which revises the guidance in ASC 718, Compensation - Stock Compensation,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7, for public companies. Early adoption is permitted. The Company is currently assessing the potential impact of this ASU on the consolidated financial position and results of operation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beginning January 1, 2020, with early adoption permitted beginning January 1, 2019. The amendments will be applied through a cumulative-effect adjustment to retained earnings as of the effective date. The Company is currently evaluating the impact of this standard on the consolidated financial statements. In August 2016, the FASB issued ASU 2016-15. This update addresses whether to present certain specific cash flow items as operating, investing or financing activities. The amendments in this update are effective as of the first quarter of 2018; however, early adoption is permitted. The Company is currently evaluating the impact that this will have on the consolidated financial statements. In October 2016, the FASB issued ASU 2016-16.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as of the first quarter of 2018. Early adoption is permitted and should be in the first interim period if an entity issues interim financial statements. The amendments in this ASU should be applied on a modified retrospective basis through a cumulative-effect adjustment directly to retained earnings as of the beginning of the period of adoption. The Company is currently evaluating the impact of this ASU on the consolidated financial statements.</t>
  </si>
  <si>
    <t>Fair Value Measurements (Tables)</t>
  </si>
  <si>
    <t>Schedule of fair value measurements</t>
  </si>
  <si>
    <t xml:space="preserve"> Fair value measurements using input type Level 1 Level 2 Level 3 Total Cash and cash equivalents $ 1,969 $ - $ - $ 1,969 Restricted cash 4,541 - - 4,541 Marketable securities 3,852 - - 3,852 Derivative assets - 84 - 84 Derivative liabilities - Phantom option - (4 ) - (4 ) $ 10,362 $ 80 $ - $ 10,442 Fair value measurements using input type Level 1 Level 2 Level 3 Total Cash and cash equivalents $ 2,361 $ - $ - $ 2,361 Restricted cash 4,135 - - 4,135 Marketable securities 5,643 - - 5,643 Derivative liabilities - Phantom option - (41 ) - (41 ) $ 12,139 $ (41 ) $ - $ 12,098</t>
  </si>
  <si>
    <t>Inventories (Tables)</t>
  </si>
  <si>
    <t>Schedule of Inventories</t>
  </si>
  <si>
    <t xml:space="preserve"> September 30, 2016 December 31, 2015 Raw materials $ 5,242 $ 6,303 Work in process 949 1,154 $ 6,191 $ 7,457</t>
  </si>
  <si>
    <t>Segments (Tables)</t>
  </si>
  <si>
    <t>Schedule of operating segments</t>
  </si>
  <si>
    <t>Nine months ended September 30, 2016
Defense Mobile resource management Consolidated
Revenues from external customers $ 6,556 $ 12,001 $ 18,557
Segment operating income (loss) (705 ) ) (1) (2,326 )
Non allocated expenses (886 )
Finance expenses and other (412 )
Consolidated loss before provision for income taxes $ (3,624 )
Nine months ended September 30, 2015
Defense Mobile resource management Consolidated
Revenues from external customers $ 5,673 $ 11,309 $ 16,982
Segment operating loss (714 ) ) (2) (2,084 )
Non allocated expenses (670 )
Finance expenses (417 )
Consolidated loss before provision for income taxes $ (3,171 )
(1) Includes $694 of intangible assets amortization, derived from acquisitions.
(2) Includes $889 of intangible assets amortization, derived from acquisitions.</t>
  </si>
  <si>
    <t>Description of Business (Details) - USD ($) $ / shares in Units, $ in Thousands</t>
  </si>
  <si>
    <t>1 Months Ended</t>
  </si>
  <si>
    <t>Jun. 30, 2016</t>
  </si>
  <si>
    <t>Oct. 28, 2016</t>
  </si>
  <si>
    <t>Description of Business (Textual)</t>
  </si>
  <si>
    <t>Standby Equity Distribution Agreement [Member]</t>
  </si>
  <si>
    <t>Common stock sale to YA II PV Ltd.</t>
  </si>
  <si>
    <t>Commitment period</t>
  </si>
  <si>
    <t>3 years</t>
  </si>
  <si>
    <t>Discount rate</t>
  </si>
  <si>
    <t>1.50%</t>
  </si>
  <si>
    <t>Common stock shares issued</t>
  </si>
  <si>
    <t>Common stock issuance amount</t>
  </si>
  <si>
    <t>Note Purchase Agreement [Member]</t>
  </si>
  <si>
    <t>YA II purchases of notes from the Borrowers</t>
  </si>
  <si>
    <t>Interest rate of outstanding principal balance</t>
  </si>
  <si>
    <t>7.00%</t>
  </si>
  <si>
    <t>Received amount from YA II</t>
  </si>
  <si>
    <t>Deposit liabilities, Description</t>
  </si>
  <si>
    <t>On a quarterly basis commencing on October 10, 2016, the Borrowers shall make payments of $150 of principal plus accrued interest.</t>
  </si>
  <si>
    <t>Grant to YA II warrant to purchase shares of the common stock</t>
  </si>
  <si>
    <t>Warrants exercise price</t>
  </si>
  <si>
    <t>Note Purchase Agreement [Member] | Subsequent Event [Member]</t>
  </si>
  <si>
    <t>Micronet Limited [Member]</t>
  </si>
  <si>
    <t>Ownership percentage</t>
  </si>
  <si>
    <t>62.90%</t>
  </si>
  <si>
    <t>Fair Value Measurements (Details) - USD ($) $ in Thousands</t>
  </si>
  <si>
    <t>Fair Value, Assets and Liabilities Measured on Recurring and Nonrecurring Basis [Line Items]</t>
  </si>
  <si>
    <t>Derivative assets</t>
  </si>
  <si>
    <t>Derivative liabilities - Phantom option</t>
  </si>
  <si>
    <t>Financial assets and liabilities measured at fair value</t>
  </si>
  <si>
    <t>Level 1 [Member]</t>
  </si>
  <si>
    <t>Level 2 [Member]</t>
  </si>
  <si>
    <t>Level 3 [Member]</t>
  </si>
  <si>
    <t>Inventories (Details) - USD ($) $ in Thousands</t>
  </si>
  <si>
    <t>Raw materials</t>
  </si>
  <si>
    <t>Work in process</t>
  </si>
  <si>
    <t>Segments (Details) - USD ($) $ in Thousands</t>
  </si>
  <si>
    <t>Segment Reporting Information [Line Items]</t>
  </si>
  <si>
    <t>Revenues from external customers</t>
  </si>
  <si>
    <t>Finance expenses</t>
  </si>
  <si>
    <t>Consolidated loss before provision for income taxes</t>
  </si>
  <si>
    <t>Defense and aerospace [Member]</t>
  </si>
  <si>
    <t>Segment operating income (loss)</t>
  </si>
  <si>
    <t>Mobile resource management [Member]</t>
  </si>
  <si>
    <t>[1]</t>
  </si>
  <si>
    <t>[2]</t>
  </si>
  <si>
    <t>Consolidated [Member]</t>
  </si>
  <si>
    <t>Non allocated expenses</t>
  </si>
  <si>
    <t>Includes $694 of intangible assets amortization, derived from acquisitions.</t>
  </si>
  <si>
    <t>Includes $889 of intangible assets amortization, derived from acquisitions.</t>
  </si>
  <si>
    <t>Segments (Details Textual) $ in Thousands</t>
  </si>
  <si>
    <t>Sep. 30, 2016USD ($)</t>
  </si>
  <si>
    <t>Sep. 30, 2015USD ($)</t>
  </si>
  <si>
    <t>Sep. 30, 2016USD ($)Segments</t>
  </si>
  <si>
    <t>Segment (Textual)</t>
  </si>
  <si>
    <t>Number of operating segments | Segments</t>
  </si>
  <si>
    <t>Amortization of intangible assets | $</t>
  </si>
  <si>
    <t>Subsequent Events (Details) - USD ($) $ / shares in Units, $ in Thousands</t>
  </si>
  <si>
    <t>Nov. 04, 2016</t>
  </si>
  <si>
    <t>Subsequent Events (Textual)</t>
  </si>
  <si>
    <t>Subsequent Event [Member]</t>
  </si>
  <si>
    <t>Subsequent event, description</t>
  </si>
  <si>
    <t>According to the terms of the Settlement Agreement, the Company will pay the Seller a sum of $150 for the full release, settlement and discharge of the allegations made in the complaint. As a result of the Settlement Agreement, the Company has deducted $ 100 from the $ 250 provision previously made in the financial statements.</t>
  </si>
  <si>
    <t>Subsequent Event [Member] | Note Purchase Agreement [Member]</t>
  </si>
  <si>
    <t>Debt instrument agreed amount</t>
  </si>
  <si>
    <t>Note bears interest 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54800</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6170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154</v>
      </c>
      <c r="B1" s="2" t="s">
        <v>1</v>
      </c>
    </row>
    <row r="2" spans="1:2">
      <c r="B2" s="2" t="s">
        <v>2</v>
      </c>
    </row>
    <row r="3" spans="1:2">
      <c r="A3" s="3" t="s">
        <v>136</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3</v>
      </c>
      <c r="B1" s="2" t="s">
        <v>1</v>
      </c>
    </row>
    <row r="2" spans="1:2">
      <c r="B2" s="2" t="s">
        <v>2</v>
      </c>
    </row>
    <row r="3" spans="1:2">
      <c r="A3" s="3" t="s">
        <v>140</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9</v>
      </c>
      <c r="B1" s="2" t="s">
        <v>1</v>
      </c>
    </row>
    <row r="2" spans="1:2">
      <c r="B2" s="2" t="s">
        <v>2</v>
      </c>
    </row>
    <row r="3" spans="1:2">
      <c r="A3" s="3" t="s">
        <v>147</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172</v>
      </c>
      <c r="B1" s="2" t="s">
        <v>173</v>
      </c>
      <c r="C1" s="2" t="s">
        <v>1</v>
      </c>
    </row>
    <row r="2" spans="1:5">
      <c r="B2" s="2" t="s">
        <v>174</v>
      </c>
      <c r="C2" s="2" t="s">
        <v>2</v>
      </c>
      <c r="D2" s="2" t="s">
        <v>175</v>
      </c>
      <c r="E2" s="2" t="s">
        <v>23</v>
      </c>
    </row>
    <row r="3" spans="1:5">
      <c r="A3" s="3" t="s">
        <v>176</v>
      </c>
    </row>
    <row r="4" spans="1:5">
      <c r="A4" s="4" t="s">
        <v>67</v>
      </c>
      <c r="C4" s="8" t="n">
        <v>0.001</v>
      </c>
      <c r="E4" s="8" t="n">
        <v>0.001</v>
      </c>
    </row>
    <row r="5" spans="1:5">
      <c r="A5" s="4" t="s">
        <v>177</v>
      </c>
    </row>
    <row r="6" spans="1:5">
      <c r="A6" s="3" t="s">
        <v>176</v>
      </c>
    </row>
    <row r="7" spans="1:5">
      <c r="A7" s="4" t="s">
        <v>178</v>
      </c>
      <c r="B7" s="7" t="n">
        <v>2390</v>
      </c>
      <c r="C7" s="7" t="n">
        <v>480</v>
      </c>
    </row>
    <row r="8" spans="1:5">
      <c r="A8" s="4" t="s">
        <v>67</v>
      </c>
      <c r="B8" s="8" t="n">
        <v>0.001</v>
      </c>
    </row>
    <row r="9" spans="1:5">
      <c r="A9" s="4" t="s">
        <v>179</v>
      </c>
      <c r="B9" s="4" t="s">
        <v>180</v>
      </c>
    </row>
    <row r="10" spans="1:5">
      <c r="A10" s="4" t="s">
        <v>181</v>
      </c>
      <c r="B10" s="4" t="s">
        <v>182</v>
      </c>
    </row>
    <row r="11" spans="1:5">
      <c r="A11" s="4" t="s">
        <v>183</v>
      </c>
      <c r="C11" s="6" t="n">
        <v>291430</v>
      </c>
    </row>
    <row r="12" spans="1:5">
      <c r="A12" s="4" t="s">
        <v>184</v>
      </c>
      <c r="C12" s="7" t="n">
        <v>100</v>
      </c>
    </row>
    <row r="13" spans="1:5">
      <c r="A13" s="4" t="s">
        <v>185</v>
      </c>
    </row>
    <row r="14" spans="1:5">
      <c r="A14" s="3" t="s">
        <v>176</v>
      </c>
    </row>
    <row r="15" spans="1:5">
      <c r="A15" s="4" t="s">
        <v>186</v>
      </c>
      <c r="B15" s="7" t="n">
        <v>600</v>
      </c>
    </row>
    <row r="16" spans="1:5">
      <c r="A16" s="4" t="s">
        <v>187</v>
      </c>
      <c r="B16" s="4" t="s">
        <v>188</v>
      </c>
    </row>
    <row r="17" spans="1:5">
      <c r="A17" s="4" t="s">
        <v>189</v>
      </c>
      <c r="B17" s="7" t="n">
        <v>600</v>
      </c>
    </row>
    <row r="18" spans="1:5">
      <c r="A18" s="4" t="s">
        <v>190</v>
      </c>
      <c r="B18" s="4" t="s">
        <v>191</v>
      </c>
    </row>
    <row r="19" spans="1:5">
      <c r="A19" s="4" t="s">
        <v>192</v>
      </c>
      <c r="B19" s="6" t="n">
        <v>66000</v>
      </c>
    </row>
    <row r="20" spans="1:5">
      <c r="A20" s="4" t="s">
        <v>193</v>
      </c>
      <c r="B20" s="9" t="n">
        <v>4.3</v>
      </c>
    </row>
    <row r="21" spans="1:5">
      <c r="A21" s="4" t="s">
        <v>194</v>
      </c>
    </row>
    <row r="22" spans="1:5">
      <c r="A22" s="3" t="s">
        <v>176</v>
      </c>
    </row>
    <row r="23" spans="1:5">
      <c r="A23" s="4" t="s">
        <v>192</v>
      </c>
      <c r="D23" s="6" t="n">
        <v>66000</v>
      </c>
    </row>
    <row r="24" spans="1:5">
      <c r="A24" s="4" t="s">
        <v>193</v>
      </c>
      <c r="D24" s="7" t="n">
        <v>3</v>
      </c>
    </row>
    <row r="25" spans="1:5">
      <c r="A25" s="4" t="s">
        <v>195</v>
      </c>
    </row>
    <row r="26" spans="1:5">
      <c r="A26" s="3" t="s">
        <v>176</v>
      </c>
    </row>
    <row r="27" spans="1:5">
      <c r="A27" s="4" t="s">
        <v>196</v>
      </c>
      <c r="C27"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v>
      </c>
      <c r="B1" s="2" t="s">
        <v>2</v>
      </c>
      <c r="C1" s="2" t="s">
        <v>23</v>
      </c>
    </row>
    <row r="2" spans="1:3">
      <c r="A2" s="3" t="s">
        <v>199</v>
      </c>
    </row>
    <row r="3" spans="1:3">
      <c r="A3" s="4" t="s">
        <v>25</v>
      </c>
      <c r="B3" s="7" t="n">
        <v>1969</v>
      </c>
      <c r="C3" s="7" t="n">
        <v>2361</v>
      </c>
    </row>
    <row r="4" spans="1:3">
      <c r="A4" s="4" t="s">
        <v>26</v>
      </c>
      <c r="B4" s="6" t="n">
        <v>4541</v>
      </c>
      <c r="C4" s="6" t="n">
        <v>4135</v>
      </c>
    </row>
    <row r="5" spans="1:3">
      <c r="A5" s="4" t="s">
        <v>27</v>
      </c>
      <c r="B5" s="6" t="n">
        <v>3852</v>
      </c>
      <c r="C5" s="6" t="n">
        <v>5643</v>
      </c>
    </row>
    <row r="6" spans="1:3">
      <c r="A6" s="4" t="s">
        <v>200</v>
      </c>
      <c r="B6" s="6" t="n">
        <v>84</v>
      </c>
      <c r="C6" s="4" t="s">
        <v>47</v>
      </c>
    </row>
    <row r="7" spans="1:3">
      <c r="A7" s="4" t="s">
        <v>201</v>
      </c>
      <c r="B7" s="6" t="n">
        <v>-4</v>
      </c>
      <c r="C7" s="6" t="n">
        <v>-41</v>
      </c>
    </row>
    <row r="8" spans="1:3">
      <c r="A8" s="4" t="s">
        <v>202</v>
      </c>
      <c r="B8" s="6" t="n">
        <v>10442</v>
      </c>
      <c r="C8" s="6" t="n">
        <v>12098</v>
      </c>
    </row>
    <row r="9" spans="1:3">
      <c r="A9" s="4" t="s">
        <v>203</v>
      </c>
    </row>
    <row r="10" spans="1:3">
      <c r="A10" s="3" t="s">
        <v>199</v>
      </c>
    </row>
    <row r="11" spans="1:3">
      <c r="A11" s="4" t="s">
        <v>25</v>
      </c>
      <c r="B11" s="6" t="n">
        <v>1969</v>
      </c>
      <c r="C11" s="6" t="n">
        <v>2361</v>
      </c>
    </row>
    <row r="12" spans="1:3">
      <c r="A12" s="4" t="s">
        <v>26</v>
      </c>
      <c r="B12" s="6" t="n">
        <v>4541</v>
      </c>
      <c r="C12" s="6" t="n">
        <v>4135</v>
      </c>
    </row>
    <row r="13" spans="1:3">
      <c r="A13" s="4" t="s">
        <v>27</v>
      </c>
      <c r="B13" s="6" t="n">
        <v>3852</v>
      </c>
      <c r="C13" s="6" t="n">
        <v>5643</v>
      </c>
    </row>
    <row r="14" spans="1:3">
      <c r="A14" s="4" t="s">
        <v>200</v>
      </c>
      <c r="B14" s="4" t="s">
        <v>47</v>
      </c>
      <c r="C14" s="4" t="s">
        <v>47</v>
      </c>
    </row>
    <row r="15" spans="1:3">
      <c r="A15" s="4" t="s">
        <v>201</v>
      </c>
      <c r="B15" s="4" t="s">
        <v>47</v>
      </c>
      <c r="C15" s="4" t="s">
        <v>47</v>
      </c>
    </row>
    <row r="16" spans="1:3">
      <c r="A16" s="4" t="s">
        <v>202</v>
      </c>
      <c r="B16" s="6" t="n">
        <v>10362</v>
      </c>
      <c r="C16" s="6" t="n">
        <v>12139</v>
      </c>
    </row>
    <row r="17" spans="1:3">
      <c r="A17" s="4" t="s">
        <v>204</v>
      </c>
    </row>
    <row r="18" spans="1:3">
      <c r="A18" s="3" t="s">
        <v>199</v>
      </c>
    </row>
    <row r="19" spans="1:3">
      <c r="A19" s="4" t="s">
        <v>25</v>
      </c>
      <c r="B19" s="4" t="s">
        <v>47</v>
      </c>
      <c r="C19" s="4" t="s">
        <v>47</v>
      </c>
    </row>
    <row r="20" spans="1:3">
      <c r="A20" s="4" t="s">
        <v>26</v>
      </c>
      <c r="B20" s="4" t="s">
        <v>47</v>
      </c>
      <c r="C20" s="4" t="s">
        <v>47</v>
      </c>
    </row>
    <row r="21" spans="1:3">
      <c r="A21" s="4" t="s">
        <v>27</v>
      </c>
      <c r="B21" s="4" t="s">
        <v>47</v>
      </c>
      <c r="C21" s="4" t="s">
        <v>47</v>
      </c>
    </row>
    <row r="22" spans="1:3">
      <c r="A22" s="4" t="s">
        <v>200</v>
      </c>
      <c r="B22" s="6" t="n">
        <v>84</v>
      </c>
      <c r="C22" s="4" t="s">
        <v>47</v>
      </c>
    </row>
    <row r="23" spans="1:3">
      <c r="A23" s="4" t="s">
        <v>201</v>
      </c>
      <c r="B23" s="6" t="n">
        <v>-4</v>
      </c>
      <c r="C23" s="6" t="n">
        <v>-41</v>
      </c>
    </row>
    <row r="24" spans="1:3">
      <c r="A24" s="4" t="s">
        <v>202</v>
      </c>
      <c r="B24" s="6" t="n">
        <v>80</v>
      </c>
      <c r="C24" s="6" t="n">
        <v>-41</v>
      </c>
    </row>
    <row r="25" spans="1:3">
      <c r="A25" s="4" t="s">
        <v>205</v>
      </c>
    </row>
    <row r="26" spans="1:3">
      <c r="A26" s="3" t="s">
        <v>199</v>
      </c>
    </row>
    <row r="27" spans="1:3">
      <c r="A27" s="4" t="s">
        <v>25</v>
      </c>
      <c r="B27" s="4" t="s">
        <v>47</v>
      </c>
      <c r="C27" s="4" t="s">
        <v>47</v>
      </c>
    </row>
    <row r="28" spans="1:3">
      <c r="A28" s="4" t="s">
        <v>26</v>
      </c>
      <c r="B28" s="4" t="s">
        <v>47</v>
      </c>
      <c r="C28" s="4" t="s">
        <v>47</v>
      </c>
    </row>
    <row r="29" spans="1:3">
      <c r="A29" s="4" t="s">
        <v>27</v>
      </c>
      <c r="B29" s="4" t="s">
        <v>47</v>
      </c>
      <c r="C29" s="4" t="s">
        <v>47</v>
      </c>
    </row>
    <row r="30" spans="1:3">
      <c r="A30" s="4" t="s">
        <v>200</v>
      </c>
      <c r="B30" s="4" t="s">
        <v>47</v>
      </c>
      <c r="C30" s="4" t="s">
        <v>47</v>
      </c>
    </row>
    <row r="31" spans="1:3">
      <c r="A31" s="4" t="s">
        <v>201</v>
      </c>
      <c r="B31" s="4" t="s">
        <v>47</v>
      </c>
      <c r="C31" s="4" t="s">
        <v>47</v>
      </c>
    </row>
    <row r="32" spans="1:3">
      <c r="A32" s="4" t="s">
        <v>202</v>
      </c>
      <c r="B32" s="4" t="s">
        <v>47</v>
      </c>
      <c r="C32" s="4" t="s">
        <v>4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6</v>
      </c>
      <c r="B1" s="2" t="s">
        <v>2</v>
      </c>
      <c r="C1" s="2" t="s">
        <v>23</v>
      </c>
    </row>
    <row r="2" spans="1:3">
      <c r="A2" s="3" t="s">
        <v>143</v>
      </c>
    </row>
    <row r="3" spans="1:3">
      <c r="A3" s="4" t="s">
        <v>207</v>
      </c>
      <c r="B3" s="7" t="n">
        <v>5242</v>
      </c>
      <c r="C3" s="7" t="n">
        <v>6303</v>
      </c>
    </row>
    <row r="4" spans="1:3">
      <c r="A4" s="4" t="s">
        <v>208</v>
      </c>
      <c r="B4" s="6" t="n">
        <v>949</v>
      </c>
      <c r="C4" s="6" t="n">
        <v>1154</v>
      </c>
    </row>
    <row r="5" spans="1:3">
      <c r="A5" s="4" t="s">
        <v>29</v>
      </c>
      <c r="B5" s="7" t="n">
        <v>6191</v>
      </c>
      <c r="C5" s="7" t="n">
        <v>745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69</v>
      </c>
      <c r="C3" s="7" t="n">
        <v>2361</v>
      </c>
    </row>
    <row r="4" spans="1:3">
      <c r="A4" s="4" t="s">
        <v>26</v>
      </c>
      <c r="B4" s="6" t="n">
        <v>4541</v>
      </c>
      <c r="C4" s="6" t="n">
        <v>4135</v>
      </c>
    </row>
    <row r="5" spans="1:3">
      <c r="A5" s="4" t="s">
        <v>27</v>
      </c>
      <c r="B5" s="6" t="n">
        <v>3852</v>
      </c>
      <c r="C5" s="6" t="n">
        <v>5643</v>
      </c>
    </row>
    <row r="6" spans="1:3">
      <c r="A6" s="4" t="s">
        <v>28</v>
      </c>
      <c r="B6" s="6" t="n">
        <v>13326</v>
      </c>
      <c r="C6" s="6" t="n">
        <v>12353</v>
      </c>
    </row>
    <row r="7" spans="1:3">
      <c r="A7" s="4" t="s">
        <v>29</v>
      </c>
      <c r="B7" s="6" t="n">
        <v>6191</v>
      </c>
      <c r="C7" s="6" t="n">
        <v>7457</v>
      </c>
    </row>
    <row r="8" spans="1:3">
      <c r="A8" s="4" t="s">
        <v>30</v>
      </c>
      <c r="B8" s="6" t="n">
        <v>1616</v>
      </c>
      <c r="C8" s="6" t="n">
        <v>1585</v>
      </c>
    </row>
    <row r="9" spans="1:3">
      <c r="A9" s="4" t="s">
        <v>31</v>
      </c>
      <c r="B9" s="6" t="n">
        <v>31495</v>
      </c>
      <c r="C9" s="6" t="n">
        <v>33534</v>
      </c>
    </row>
    <row r="10" spans="1:3">
      <c r="A10" s="4" t="s">
        <v>32</v>
      </c>
      <c r="B10" s="6" t="n">
        <v>1691</v>
      </c>
      <c r="C10" s="6" t="n">
        <v>1816</v>
      </c>
    </row>
    <row r="11" spans="1:3">
      <c r="A11" s="4" t="s">
        <v>33</v>
      </c>
      <c r="B11" s="6" t="n">
        <v>2674</v>
      </c>
      <c r="C11" s="6" t="n">
        <v>3297</v>
      </c>
    </row>
    <row r="12" spans="1:3">
      <c r="A12" s="4" t="s">
        <v>34</v>
      </c>
      <c r="B12" s="6" t="n">
        <v>32</v>
      </c>
      <c r="C12" s="6" t="n">
        <v>30</v>
      </c>
    </row>
    <row r="13" spans="1:3">
      <c r="A13" s="4" t="s">
        <v>35</v>
      </c>
      <c r="B13" s="6" t="n">
        <v>1466</v>
      </c>
      <c r="C13" s="6" t="n">
        <v>1466</v>
      </c>
    </row>
    <row r="14" spans="1:3">
      <c r="A14" s="4" t="s">
        <v>36</v>
      </c>
      <c r="B14" s="6" t="n">
        <v>5863</v>
      </c>
      <c r="C14" s="6" t="n">
        <v>6609</v>
      </c>
    </row>
    <row r="15" spans="1:3">
      <c r="A15" s="4" t="s">
        <v>37</v>
      </c>
      <c r="B15" s="6" t="n">
        <v>37358</v>
      </c>
      <c r="C15" s="6" t="n">
        <v>40143</v>
      </c>
    </row>
    <row r="16" spans="1:3">
      <c r="A16" s="3" t="s">
        <v>38</v>
      </c>
    </row>
    <row r="17" spans="1:3">
      <c r="A17" s="4" t="s">
        <v>39</v>
      </c>
      <c r="B17" s="6" t="n">
        <v>13293</v>
      </c>
      <c r="C17" s="6" t="n">
        <v>11012</v>
      </c>
    </row>
    <row r="18" spans="1:3">
      <c r="A18" s="4" t="s">
        <v>40</v>
      </c>
      <c r="B18" s="6" t="n">
        <v>1763</v>
      </c>
      <c r="C18" s="6" t="n">
        <v>1037</v>
      </c>
    </row>
    <row r="19" spans="1:3">
      <c r="A19" s="4" t="s">
        <v>41</v>
      </c>
      <c r="B19" s="6" t="n">
        <v>4218</v>
      </c>
      <c r="C19" s="6" t="n">
        <v>5710</v>
      </c>
    </row>
    <row r="20" spans="1:3">
      <c r="A20" s="4" t="s">
        <v>42</v>
      </c>
      <c r="B20" s="6" t="n">
        <v>1830</v>
      </c>
      <c r="C20" s="6" t="n">
        <v>2484</v>
      </c>
    </row>
    <row r="21" spans="1:3">
      <c r="A21" s="4" t="s">
        <v>43</v>
      </c>
      <c r="B21" s="6" t="n">
        <v>21104</v>
      </c>
      <c r="C21" s="6" t="n">
        <v>20243</v>
      </c>
    </row>
    <row r="22" spans="1:3">
      <c r="A22" s="4" t="s">
        <v>44</v>
      </c>
      <c r="B22" s="6" t="n">
        <v>1074</v>
      </c>
      <c r="C22" s="6" t="n">
        <v>1978</v>
      </c>
    </row>
    <row r="23" spans="1:3">
      <c r="A23" s="4" t="s">
        <v>45</v>
      </c>
      <c r="B23" s="6" t="n">
        <v>200</v>
      </c>
      <c r="C23" s="6" t="n">
        <v>375</v>
      </c>
    </row>
    <row r="24" spans="1:3">
      <c r="A24" s="4" t="s">
        <v>46</v>
      </c>
      <c r="B24" s="4" t="s">
        <v>47</v>
      </c>
      <c r="C24" s="6" t="n">
        <v>22</v>
      </c>
    </row>
    <row r="25" spans="1:3">
      <c r="A25" s="4" t="s">
        <v>48</v>
      </c>
      <c r="B25" s="6" t="n">
        <v>104</v>
      </c>
      <c r="C25" s="6" t="n">
        <v>52</v>
      </c>
    </row>
    <row r="26" spans="1:3">
      <c r="A26" s="4" t="s">
        <v>49</v>
      </c>
      <c r="B26" s="6" t="n">
        <v>9</v>
      </c>
      <c r="C26" s="6" t="n">
        <v>17</v>
      </c>
    </row>
    <row r="27" spans="1:3">
      <c r="A27" s="4" t="s">
        <v>50</v>
      </c>
      <c r="B27" s="6" t="n">
        <v>1387</v>
      </c>
      <c r="C27" s="6" t="n">
        <v>2444</v>
      </c>
    </row>
    <row r="28" spans="1:3">
      <c r="A28" s="3" t="s">
        <v>51</v>
      </c>
    </row>
    <row r="29" spans="1:3">
      <c r="A29" s="4" t="s">
        <v>52</v>
      </c>
      <c r="B29" s="4" t="s">
        <v>47</v>
      </c>
      <c r="C29" s="4" t="s">
        <v>47</v>
      </c>
    </row>
    <row r="30" spans="1:3">
      <c r="A30" s="4" t="s">
        <v>53</v>
      </c>
      <c r="B30" s="6" t="n">
        <v>6</v>
      </c>
      <c r="C30" s="6" t="n">
        <v>6</v>
      </c>
    </row>
    <row r="31" spans="1:3">
      <c r="A31" s="4" t="s">
        <v>54</v>
      </c>
      <c r="B31" s="6" t="n">
        <v>8484</v>
      </c>
      <c r="C31" s="6" t="n">
        <v>7812</v>
      </c>
    </row>
    <row r="32" spans="1:3">
      <c r="A32" s="4" t="s">
        <v>55</v>
      </c>
      <c r="B32" s="6" t="n">
        <v>53</v>
      </c>
      <c r="C32" s="6" t="n">
        <v>-196</v>
      </c>
    </row>
    <row r="33" spans="1:3">
      <c r="A33" s="4" t="s">
        <v>56</v>
      </c>
      <c r="B33" s="6" t="n">
        <v>977</v>
      </c>
      <c r="C33" s="6" t="n">
        <v>3817</v>
      </c>
    </row>
    <row r="34" spans="1:3">
      <c r="A34" s="4" t="s">
        <v>57</v>
      </c>
      <c r="B34" s="6" t="n">
        <v>9520</v>
      </c>
      <c r="C34" s="6" t="n">
        <v>11439</v>
      </c>
    </row>
    <row r="35" spans="1:3">
      <c r="A35" s="4" t="s">
        <v>58</v>
      </c>
      <c r="B35" s="6" t="n">
        <v>5347</v>
      </c>
      <c r="C35" s="6" t="n">
        <v>6017</v>
      </c>
    </row>
    <row r="36" spans="1:3">
      <c r="A36" s="4" t="s">
        <v>59</v>
      </c>
      <c r="B36" s="6" t="n">
        <v>14867</v>
      </c>
      <c r="C36" s="6" t="n">
        <v>17456</v>
      </c>
    </row>
    <row r="37" spans="1:3">
      <c r="A37" s="4" t="s">
        <v>60</v>
      </c>
      <c r="B37" s="7" t="n">
        <v>37358</v>
      </c>
      <c r="C37" s="7" t="n">
        <v>40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2"/>
    <col customWidth="1" max="2" min="2" width="76"/>
    <col customWidth="1" max="3" min="3" width="14"/>
    <col customWidth="1" max="4" min="4" width="15"/>
    <col customWidth="1" max="5" min="5" width="4"/>
    <col customWidth="1" max="6" min="6" width="14"/>
    <col customWidth="1" max="7" min="7" width="4"/>
  </cols>
  <sheetData>
    <row r="1" spans="1:7">
      <c r="A1" s="1" t="s">
        <v>209</v>
      </c>
      <c r="B1" s="2" t="s">
        <v>72</v>
      </c>
      <c r="D1" s="2" t="s">
        <v>1</v>
      </c>
    </row>
    <row r="2" spans="1:7">
      <c r="B2" s="2" t="s">
        <v>2</v>
      </c>
      <c r="C2" s="2" t="s">
        <v>73</v>
      </c>
      <c r="D2" s="2" t="s">
        <v>2</v>
      </c>
      <c r="F2" s="2" t="s">
        <v>73</v>
      </c>
    </row>
    <row r="3" spans="1:7">
      <c r="A3" s="3" t="s">
        <v>210</v>
      </c>
    </row>
    <row r="4" spans="1:7">
      <c r="A4" s="4" t="s">
        <v>211</v>
      </c>
      <c r="B4" s="7" t="n">
        <v>5354</v>
      </c>
      <c r="C4" s="7" t="n">
        <v>5556</v>
      </c>
      <c r="D4" s="7" t="n">
        <v>18557</v>
      </c>
      <c r="F4" s="7" t="n">
        <v>16982</v>
      </c>
    </row>
    <row r="5" spans="1:7">
      <c r="A5" s="4" t="s">
        <v>212</v>
      </c>
      <c r="B5" s="6" t="n">
        <v>-151</v>
      </c>
      <c r="C5" s="6" t="n">
        <v>-156</v>
      </c>
      <c r="D5" s="6" t="n">
        <v>-412</v>
      </c>
      <c r="F5" s="6" t="n">
        <v>-417</v>
      </c>
    </row>
    <row r="6" spans="1:7">
      <c r="A6" s="4" t="s">
        <v>213</v>
      </c>
      <c r="B6" s="7" t="n">
        <v>-1667</v>
      </c>
      <c r="C6" s="7" t="n">
        <v>-1365</v>
      </c>
      <c r="D6" s="6" t="n">
        <v>-3624</v>
      </c>
      <c r="F6" s="6" t="n">
        <v>-3171</v>
      </c>
    </row>
    <row r="7" spans="1:7">
      <c r="A7" s="4" t="s">
        <v>214</v>
      </c>
    </row>
    <row r="8" spans="1:7">
      <c r="A8" s="3" t="s">
        <v>210</v>
      </c>
    </row>
    <row r="9" spans="1:7">
      <c r="A9" s="4" t="s">
        <v>211</v>
      </c>
      <c r="D9" s="6" t="n">
        <v>6556</v>
      </c>
      <c r="F9" s="6" t="n">
        <v>5673</v>
      </c>
    </row>
    <row r="10" spans="1:7">
      <c r="A10" s="4" t="s">
        <v>215</v>
      </c>
      <c r="D10" s="6" t="n">
        <v>-705</v>
      </c>
      <c r="F10" s="6" t="n">
        <v>-714</v>
      </c>
    </row>
    <row r="11" spans="1:7">
      <c r="A11" s="4" t="s">
        <v>216</v>
      </c>
    </row>
    <row r="12" spans="1:7">
      <c r="A12" s="3" t="s">
        <v>210</v>
      </c>
    </row>
    <row r="13" spans="1:7">
      <c r="A13" s="4" t="s">
        <v>211</v>
      </c>
      <c r="D13" s="6" t="n">
        <v>12001</v>
      </c>
      <c r="F13" s="6" t="n">
        <v>11309</v>
      </c>
    </row>
    <row r="14" spans="1:7">
      <c r="A14" s="4" t="s">
        <v>215</v>
      </c>
      <c r="D14" s="6" t="n">
        <v>-1621</v>
      </c>
      <c r="E14" s="4" t="s">
        <v>217</v>
      </c>
      <c r="F14" s="6" t="n">
        <v>-1370</v>
      </c>
      <c r="G14" s="4" t="s">
        <v>218</v>
      </c>
    </row>
    <row r="15" spans="1:7">
      <c r="A15" s="4" t="s">
        <v>219</v>
      </c>
    </row>
    <row r="16" spans="1:7">
      <c r="A16" s="3" t="s">
        <v>210</v>
      </c>
    </row>
    <row r="17" spans="1:7">
      <c r="A17" s="4" t="s">
        <v>211</v>
      </c>
      <c r="D17" s="6" t="n">
        <v>18557</v>
      </c>
      <c r="F17" s="6" t="n">
        <v>16982</v>
      </c>
    </row>
    <row r="18" spans="1:7">
      <c r="A18" s="4" t="s">
        <v>215</v>
      </c>
      <c r="D18" s="6" t="n">
        <v>-2326</v>
      </c>
      <c r="F18" s="6" t="n">
        <v>-2084</v>
      </c>
    </row>
    <row r="19" spans="1:7">
      <c r="A19" s="4" t="s">
        <v>220</v>
      </c>
      <c r="D19" s="6" t="n">
        <v>-886</v>
      </c>
      <c r="F19" s="6" t="n">
        <v>-670</v>
      </c>
    </row>
    <row r="20" spans="1:7">
      <c r="A20" s="4" t="s">
        <v>212</v>
      </c>
      <c r="D20" s="6" t="n">
        <v>-412</v>
      </c>
      <c r="F20" s="6" t="n">
        <v>-417</v>
      </c>
    </row>
    <row r="21" spans="1:7">
      <c r="A21" s="4" t="s">
        <v>213</v>
      </c>
      <c r="D21" s="7" t="n">
        <v>3624</v>
      </c>
      <c r="F21" s="7" t="n">
        <v>-3171</v>
      </c>
    </row>
    <row r="22" spans="1:7">
      <c r="A22" t="n"/>
    </row>
    <row r="23" spans="1:7">
      <c r="A23" s="4" t="s">
        <v>217</v>
      </c>
      <c r="B23" s="4" t="s">
        <v>221</v>
      </c>
    </row>
    <row r="24" spans="1:7">
      <c r="A24" s="4" t="s">
        <v>218</v>
      </c>
      <c r="B24" s="4" t="s">
        <v>222</v>
      </c>
    </row>
  </sheetData>
  <mergeCells count="8">
    <mergeCell ref="A1:A2"/>
    <mergeCell ref="B1:C1"/>
    <mergeCell ref="D1:G1"/>
    <mergeCell ref="D2:E2"/>
    <mergeCell ref="F2:G2"/>
    <mergeCell ref="A22:G22"/>
    <mergeCell ref="B23:G23"/>
    <mergeCell ref="B24:G24"/>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9"/>
    <col customWidth="1" max="5" min="5" width="21"/>
  </cols>
  <sheetData>
    <row r="1" spans="1:5">
      <c r="A1" s="1" t="s">
        <v>223</v>
      </c>
      <c r="B1" s="2" t="s">
        <v>72</v>
      </c>
      <c r="D1" s="2" t="s">
        <v>1</v>
      </c>
    </row>
    <row r="2" spans="1:5">
      <c r="B2" s="2" t="s">
        <v>224</v>
      </c>
      <c r="C2" s="2" t="s">
        <v>225</v>
      </c>
      <c r="D2" s="2" t="s">
        <v>226</v>
      </c>
      <c r="E2" s="2" t="s">
        <v>225</v>
      </c>
    </row>
    <row r="3" spans="1:5">
      <c r="A3" s="3" t="s">
        <v>227</v>
      </c>
    </row>
    <row r="4" spans="1:5">
      <c r="A4" s="4" t="s">
        <v>228</v>
      </c>
      <c r="D4" s="6" t="n">
        <v>2</v>
      </c>
    </row>
    <row r="5" spans="1:5">
      <c r="A5" s="4" t="s">
        <v>229</v>
      </c>
      <c r="B5" s="7" t="n">
        <v>234</v>
      </c>
      <c r="C5" s="7" t="n">
        <v>282</v>
      </c>
      <c r="D5" s="7" t="n">
        <v>694</v>
      </c>
      <c r="E5" s="7" t="n">
        <v>88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230</v>
      </c>
      <c r="B1" s="2" t="s">
        <v>231</v>
      </c>
      <c r="C1" s="2" t="s">
        <v>175</v>
      </c>
      <c r="D1" s="2" t="s">
        <v>174</v>
      </c>
    </row>
    <row r="2" spans="1:4">
      <c r="A2" s="4" t="s">
        <v>185</v>
      </c>
    </row>
    <row r="3" spans="1:4">
      <c r="A3" s="3" t="s">
        <v>232</v>
      </c>
    </row>
    <row r="4" spans="1:4">
      <c r="A4" s="4" t="s">
        <v>192</v>
      </c>
      <c r="D4" s="6" t="n">
        <v>66000</v>
      </c>
    </row>
    <row r="5" spans="1:4">
      <c r="A5" s="4" t="s">
        <v>193</v>
      </c>
      <c r="D5" s="9" t="n">
        <v>4.3</v>
      </c>
    </row>
    <row r="6" spans="1:4">
      <c r="A6" s="4" t="s">
        <v>233</v>
      </c>
    </row>
    <row r="7" spans="1:4">
      <c r="A7" s="3" t="s">
        <v>232</v>
      </c>
    </row>
    <row r="8" spans="1:4">
      <c r="A8" s="4" t="s">
        <v>234</v>
      </c>
      <c r="B8" s="4" t="s">
        <v>235</v>
      </c>
    </row>
    <row r="9" spans="1:4">
      <c r="A9" s="4" t="s">
        <v>236</v>
      </c>
    </row>
    <row r="10" spans="1:4">
      <c r="A10" s="3" t="s">
        <v>232</v>
      </c>
    </row>
    <row r="11" spans="1:4">
      <c r="A11" s="4" t="s">
        <v>192</v>
      </c>
      <c r="C11" s="6" t="n">
        <v>66000</v>
      </c>
    </row>
    <row r="12" spans="1:4">
      <c r="A12" s="4" t="s">
        <v>193</v>
      </c>
      <c r="C12" s="7" t="n">
        <v>3</v>
      </c>
    </row>
    <row r="13" spans="1:4">
      <c r="A13" s="4" t="s">
        <v>237</v>
      </c>
      <c r="C13" s="7" t="n">
        <v>500</v>
      </c>
    </row>
    <row r="14" spans="1:4">
      <c r="A14" s="4" t="s">
        <v>238</v>
      </c>
      <c r="C14" s="4" t="s">
        <v>1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8" t="n">
        <v>0.001</v>
      </c>
      <c r="C3" s="8" t="n">
        <v>0.001</v>
      </c>
    </row>
    <row r="4" spans="1:3">
      <c r="A4" s="4" t="s">
        <v>64</v>
      </c>
      <c r="B4" s="6" t="n">
        <v>5000000</v>
      </c>
      <c r="C4" s="6" t="n">
        <v>5000000</v>
      </c>
    </row>
    <row r="5" spans="1:3">
      <c r="A5" s="4" t="s">
        <v>65</v>
      </c>
      <c r="B5" s="4" t="s">
        <v>47</v>
      </c>
      <c r="C5" s="4" t="s">
        <v>47</v>
      </c>
    </row>
    <row r="6" spans="1:3">
      <c r="A6" s="4" t="s">
        <v>66</v>
      </c>
      <c r="B6" s="4" t="s">
        <v>47</v>
      </c>
      <c r="C6" s="4" t="s">
        <v>47</v>
      </c>
    </row>
    <row r="7" spans="1:3">
      <c r="A7" s="4" t="s">
        <v>67</v>
      </c>
      <c r="B7" s="8" t="n">
        <v>0.001</v>
      </c>
      <c r="C7" s="8" t="n">
        <v>0.001</v>
      </c>
    </row>
    <row r="8" spans="1:3">
      <c r="A8" s="4" t="s">
        <v>68</v>
      </c>
      <c r="B8" s="6" t="n">
        <v>25000000</v>
      </c>
      <c r="C8" s="6" t="n">
        <v>25000000</v>
      </c>
    </row>
    <row r="9" spans="1:3">
      <c r="A9" s="4" t="s">
        <v>69</v>
      </c>
      <c r="B9" s="6" t="n">
        <v>6170151</v>
      </c>
      <c r="C9" s="6" t="n">
        <v>5865221</v>
      </c>
    </row>
    <row r="10" spans="1:3">
      <c r="A10" s="4" t="s">
        <v>70</v>
      </c>
      <c r="B10" s="6" t="n">
        <v>6170151</v>
      </c>
      <c r="C10" s="6" t="n">
        <v>58652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354</v>
      </c>
      <c r="C4" s="7" t="n">
        <v>5556</v>
      </c>
      <c r="D4" s="7" t="n">
        <v>18557</v>
      </c>
      <c r="E4" s="7" t="n">
        <v>16982</v>
      </c>
    </row>
    <row r="5" spans="1:5">
      <c r="A5" s="4" t="s">
        <v>76</v>
      </c>
      <c r="B5" s="6" t="n">
        <v>4299</v>
      </c>
      <c r="C5" s="6" t="n">
        <v>4434</v>
      </c>
      <c r="D5" s="6" t="n">
        <v>13865</v>
      </c>
      <c r="E5" s="6" t="n">
        <v>12275</v>
      </c>
    </row>
    <row r="6" spans="1:5">
      <c r="A6" s="4" t="s">
        <v>77</v>
      </c>
      <c r="B6" s="6" t="n">
        <v>1055</v>
      </c>
      <c r="C6" s="6" t="n">
        <v>1122</v>
      </c>
      <c r="D6" s="6" t="n">
        <v>4692</v>
      </c>
      <c r="E6" s="6" t="n">
        <v>4707</v>
      </c>
    </row>
    <row r="7" spans="1:5">
      <c r="A7" s="3" t="s">
        <v>78</v>
      </c>
    </row>
    <row r="8" spans="1:5">
      <c r="A8" s="4" t="s">
        <v>79</v>
      </c>
      <c r="B8" s="6" t="n">
        <v>476</v>
      </c>
      <c r="C8" s="6" t="n">
        <v>485</v>
      </c>
      <c r="D8" s="6" t="n">
        <v>1859</v>
      </c>
      <c r="E8" s="6" t="n">
        <v>1951</v>
      </c>
    </row>
    <row r="9" spans="1:5">
      <c r="A9" s="4" t="s">
        <v>80</v>
      </c>
      <c r="B9" s="6" t="n">
        <v>538</v>
      </c>
      <c r="C9" s="6" t="n">
        <v>395</v>
      </c>
      <c r="D9" s="6" t="n">
        <v>1374</v>
      </c>
      <c r="E9" s="6" t="n">
        <v>1214</v>
      </c>
    </row>
    <row r="10" spans="1:5">
      <c r="A10" s="4" t="s">
        <v>81</v>
      </c>
      <c r="B10" s="6" t="n">
        <v>1323</v>
      </c>
      <c r="C10" s="6" t="n">
        <v>1169</v>
      </c>
      <c r="D10" s="6" t="n">
        <v>3977</v>
      </c>
      <c r="E10" s="6" t="n">
        <v>3407</v>
      </c>
    </row>
    <row r="11" spans="1:5">
      <c r="A11" s="4" t="s">
        <v>82</v>
      </c>
      <c r="B11" s="6" t="n">
        <v>234</v>
      </c>
      <c r="C11" s="6" t="n">
        <v>282</v>
      </c>
      <c r="D11" s="6" t="n">
        <v>694</v>
      </c>
      <c r="E11" s="6" t="n">
        <v>889</v>
      </c>
    </row>
    <row r="12" spans="1:5">
      <c r="A12" s="4" t="s">
        <v>83</v>
      </c>
      <c r="B12" s="6" t="n">
        <v>2571</v>
      </c>
      <c r="C12" s="6" t="n">
        <v>2331</v>
      </c>
      <c r="D12" s="6" t="n">
        <v>7904</v>
      </c>
      <c r="E12" s="6" t="n">
        <v>7461</v>
      </c>
    </row>
    <row r="13" spans="1:5">
      <c r="A13" s="4" t="s">
        <v>84</v>
      </c>
      <c r="B13" s="6" t="n">
        <v>-1516</v>
      </c>
      <c r="C13" s="6" t="n">
        <v>-1209</v>
      </c>
      <c r="D13" s="6" t="n">
        <v>-3212</v>
      </c>
      <c r="E13" s="6" t="n">
        <v>-2754</v>
      </c>
    </row>
    <row r="14" spans="1:5">
      <c r="A14" s="4" t="s">
        <v>85</v>
      </c>
      <c r="B14" s="6" t="n">
        <v>151</v>
      </c>
      <c r="C14" s="6" t="n">
        <v>156</v>
      </c>
      <c r="D14" s="6" t="n">
        <v>412</v>
      </c>
      <c r="E14" s="6" t="n">
        <v>417</v>
      </c>
    </row>
    <row r="15" spans="1:5">
      <c r="A15" s="4" t="s">
        <v>86</v>
      </c>
      <c r="B15" s="6" t="n">
        <v>-1667</v>
      </c>
      <c r="C15" s="6" t="n">
        <v>-1365</v>
      </c>
      <c r="D15" s="6" t="n">
        <v>-3624</v>
      </c>
      <c r="E15" s="6" t="n">
        <v>-3171</v>
      </c>
    </row>
    <row r="16" spans="1:5">
      <c r="A16" s="4" t="s">
        <v>87</v>
      </c>
      <c r="B16" s="6" t="n">
        <v>-144</v>
      </c>
      <c r="C16" s="6" t="n">
        <v>3</v>
      </c>
      <c r="D16" s="6" t="n">
        <v>-164</v>
      </c>
      <c r="E16" s="6" t="n">
        <v>-164</v>
      </c>
    </row>
    <row r="17" spans="1:5">
      <c r="A17" s="4" t="s">
        <v>88</v>
      </c>
      <c r="B17" s="6" t="n">
        <v>-1523</v>
      </c>
      <c r="C17" s="6" t="n">
        <v>-1368</v>
      </c>
      <c r="D17" s="6" t="n">
        <v>-3460</v>
      </c>
      <c r="E17" s="6" t="n">
        <v>-3007</v>
      </c>
    </row>
    <row r="18" spans="1:5">
      <c r="A18" s="4" t="s">
        <v>89</v>
      </c>
      <c r="B18" s="6" t="n">
        <v>-240</v>
      </c>
      <c r="C18" s="6" t="n">
        <v>-105</v>
      </c>
      <c r="D18" s="6" t="n">
        <v>-619</v>
      </c>
      <c r="E18" s="6" t="n">
        <v>-450</v>
      </c>
    </row>
    <row r="19" spans="1:5">
      <c r="A19" s="4" t="s">
        <v>90</v>
      </c>
      <c r="B19" s="7" t="n">
        <v>-1283</v>
      </c>
      <c r="C19" s="7" t="n">
        <v>-1263</v>
      </c>
      <c r="D19" s="7" t="n">
        <v>-2841</v>
      </c>
      <c r="E19" s="7" t="n">
        <v>-2557</v>
      </c>
    </row>
    <row r="20" spans="1:5">
      <c r="A20" s="3" t="s">
        <v>91</v>
      </c>
    </row>
    <row r="21" spans="1:5">
      <c r="A21" s="4" t="s">
        <v>92</v>
      </c>
      <c r="B21" s="9" t="n">
        <v>-0.22</v>
      </c>
      <c r="C21" s="9" t="n">
        <v>-0.22</v>
      </c>
      <c r="D21" s="9" t="n">
        <v>-0.48</v>
      </c>
      <c r="E21" s="9" t="n">
        <v>-0.44</v>
      </c>
    </row>
    <row r="22" spans="1:5">
      <c r="A22" s="3" t="s">
        <v>93</v>
      </c>
    </row>
    <row r="23" spans="1:5">
      <c r="A23" s="4" t="s">
        <v>92</v>
      </c>
      <c r="B23" s="6" t="n">
        <v>5902074</v>
      </c>
      <c r="C23" s="6" t="n">
        <v>5865221</v>
      </c>
      <c r="D23" s="6" t="n">
        <v>5882529</v>
      </c>
      <c r="E23" s="6" t="n">
        <v>58388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3" t="s">
        <v>95</v>
      </c>
    </row>
    <row r="4" spans="1:5">
      <c r="A4" s="4" t="s">
        <v>88</v>
      </c>
      <c r="B4" s="7" t="n">
        <v>-1523</v>
      </c>
      <c r="C4" s="7" t="n">
        <v>-1368</v>
      </c>
      <c r="D4" s="7" t="n">
        <v>-3460</v>
      </c>
      <c r="E4" s="7" t="n">
        <v>-3007</v>
      </c>
    </row>
    <row r="5" spans="1:5">
      <c r="A5" s="3" t="s">
        <v>96</v>
      </c>
    </row>
    <row r="6" spans="1:5">
      <c r="A6" s="4" t="s">
        <v>97</v>
      </c>
      <c r="B6" s="6" t="n">
        <v>130</v>
      </c>
      <c r="C6" s="6" t="n">
        <v>-305</v>
      </c>
      <c r="D6" s="6" t="n">
        <v>199</v>
      </c>
      <c r="E6" s="6" t="n">
        <v>-123</v>
      </c>
    </row>
    <row r="7" spans="1:5">
      <c r="A7" s="4" t="s">
        <v>98</v>
      </c>
      <c r="B7" s="6" t="n">
        <v>-1393</v>
      </c>
      <c r="C7" s="6" t="n">
        <v>-1673</v>
      </c>
      <c r="D7" s="6" t="n">
        <v>-3261</v>
      </c>
      <c r="E7" s="6" t="n">
        <v>-3130</v>
      </c>
    </row>
    <row r="8" spans="1:5">
      <c r="A8" s="4" t="s">
        <v>99</v>
      </c>
      <c r="B8" s="6" t="n">
        <v>-155</v>
      </c>
      <c r="C8" s="6" t="n">
        <v>-261</v>
      </c>
      <c r="D8" s="6" t="n">
        <v>-669</v>
      </c>
      <c r="E8" s="6" t="n">
        <v>21</v>
      </c>
    </row>
    <row r="9" spans="1:5">
      <c r="A9" s="4" t="s">
        <v>100</v>
      </c>
      <c r="B9" s="7" t="n">
        <v>-1238</v>
      </c>
      <c r="C9" s="7" t="n">
        <v>-1412</v>
      </c>
      <c r="D9" s="7" t="n">
        <v>-2592</v>
      </c>
      <c r="E9" s="7" t="n">
        <v>-31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88</v>
      </c>
      <c r="B4" s="7" t="n">
        <v>-3460</v>
      </c>
      <c r="C4" s="7" t="n">
        <v>-3007</v>
      </c>
    </row>
    <row r="5" spans="1:3">
      <c r="A5" s="3" t="s">
        <v>103</v>
      </c>
    </row>
    <row r="6" spans="1:3">
      <c r="A6" s="4" t="s">
        <v>104</v>
      </c>
      <c r="B6" s="6" t="n">
        <v>1021</v>
      </c>
      <c r="C6" s="6" t="n">
        <v>1230</v>
      </c>
    </row>
    <row r="7" spans="1:3">
      <c r="A7" s="4" t="s">
        <v>27</v>
      </c>
      <c r="B7" s="6" t="n">
        <v>-89</v>
      </c>
      <c r="C7" s="6" t="n">
        <v>157</v>
      </c>
    </row>
    <row r="8" spans="1:3">
      <c r="A8" s="4" t="s">
        <v>105</v>
      </c>
      <c r="B8" s="6" t="n">
        <v>-37</v>
      </c>
      <c r="C8" s="6" t="n">
        <v>-8</v>
      </c>
    </row>
    <row r="9" spans="1:3">
      <c r="A9" s="4" t="s">
        <v>106</v>
      </c>
      <c r="B9" s="6" t="n">
        <v>-253</v>
      </c>
      <c r="C9" s="6" t="n">
        <v>-367</v>
      </c>
    </row>
    <row r="10" spans="1:3">
      <c r="A10" s="4" t="s">
        <v>107</v>
      </c>
      <c r="B10" s="6" t="n">
        <v>579</v>
      </c>
      <c r="C10" s="6" t="n">
        <v>-125</v>
      </c>
    </row>
    <row r="11" spans="1:3">
      <c r="A11" s="4" t="s">
        <v>108</v>
      </c>
      <c r="B11" s="6" t="n">
        <v>292</v>
      </c>
      <c r="C11" s="6" t="n">
        <v>254</v>
      </c>
    </row>
    <row r="12" spans="1:3">
      <c r="A12" s="4" t="s">
        <v>109</v>
      </c>
      <c r="B12" s="6" t="n">
        <v>-952</v>
      </c>
      <c r="C12" s="6" t="n">
        <v>1566</v>
      </c>
    </row>
    <row r="13" spans="1:3">
      <c r="A13" s="4" t="s">
        <v>110</v>
      </c>
      <c r="B13" s="6" t="n">
        <v>1300</v>
      </c>
      <c r="C13" s="6" t="n">
        <v>1152</v>
      </c>
    </row>
    <row r="14" spans="1:3">
      <c r="A14" s="4" t="s">
        <v>111</v>
      </c>
      <c r="B14" s="6" t="n">
        <v>52</v>
      </c>
      <c r="C14" s="6" t="n">
        <v>20</v>
      </c>
    </row>
    <row r="15" spans="1:3">
      <c r="A15" s="4" t="s">
        <v>112</v>
      </c>
      <c r="B15" s="6" t="n">
        <v>157</v>
      </c>
      <c r="C15" s="6" t="n">
        <v>-42</v>
      </c>
    </row>
    <row r="16" spans="1:3">
      <c r="A16" s="4" t="s">
        <v>113</v>
      </c>
      <c r="B16" s="6" t="n">
        <v>-1492</v>
      </c>
      <c r="C16" s="6" t="n">
        <v>-3441</v>
      </c>
    </row>
    <row r="17" spans="1:3">
      <c r="A17" s="4" t="s">
        <v>114</v>
      </c>
      <c r="B17" s="6" t="n">
        <v>-640</v>
      </c>
      <c r="C17" s="6" t="n">
        <v>-554</v>
      </c>
    </row>
    <row r="18" spans="1:3">
      <c r="A18" s="4" t="s">
        <v>115</v>
      </c>
      <c r="B18" s="6" t="n">
        <v>-3522</v>
      </c>
      <c r="C18" s="6" t="n">
        <v>-3165</v>
      </c>
    </row>
    <row r="19" spans="1:3">
      <c r="A19" s="3" t="s">
        <v>116</v>
      </c>
    </row>
    <row r="20" spans="1:3">
      <c r="A20" s="4" t="s">
        <v>117</v>
      </c>
      <c r="B20" s="6" t="n">
        <v>-154</v>
      </c>
      <c r="C20" s="6" t="n">
        <v>-281</v>
      </c>
    </row>
    <row r="21" spans="1:3">
      <c r="A21" s="4" t="s">
        <v>26</v>
      </c>
      <c r="B21" s="6" t="n">
        <v>-406</v>
      </c>
      <c r="C21" s="6" t="n">
        <v>111</v>
      </c>
    </row>
    <row r="22" spans="1:3">
      <c r="A22" s="4" t="s">
        <v>27</v>
      </c>
      <c r="B22" s="6" t="n">
        <v>1880</v>
      </c>
      <c r="C22" s="6" t="n">
        <v>710</v>
      </c>
    </row>
    <row r="23" spans="1:3">
      <c r="A23" s="4" t="s">
        <v>118</v>
      </c>
      <c r="B23" s="6" t="n">
        <v>1320</v>
      </c>
      <c r="C23" s="6" t="n">
        <v>540</v>
      </c>
    </row>
    <row r="24" spans="1:3">
      <c r="A24" s="3" t="s">
        <v>119</v>
      </c>
    </row>
    <row r="25" spans="1:3">
      <c r="A25" s="4" t="s">
        <v>120</v>
      </c>
      <c r="B25" s="6" t="n">
        <v>5387</v>
      </c>
      <c r="C25" s="6" t="n">
        <v>4334</v>
      </c>
    </row>
    <row r="26" spans="1:3">
      <c r="A26" s="4" t="s">
        <v>121</v>
      </c>
      <c r="B26" s="6" t="n">
        <v>567</v>
      </c>
      <c r="C26" s="6" t="n">
        <v>-1000</v>
      </c>
    </row>
    <row r="27" spans="1:3">
      <c r="A27" s="4" t="s">
        <v>122</v>
      </c>
      <c r="B27" s="6" t="n">
        <v>-3583</v>
      </c>
      <c r="C27" s="6" t="n">
        <v>-2187</v>
      </c>
    </row>
    <row r="28" spans="1:3">
      <c r="A28" s="4" t="s">
        <v>123</v>
      </c>
      <c r="B28" s="6" t="n">
        <v>-915</v>
      </c>
      <c r="C28" s="6" t="n">
        <v>-1313</v>
      </c>
    </row>
    <row r="29" spans="1:3">
      <c r="A29" s="4" t="s">
        <v>124</v>
      </c>
      <c r="B29" s="6" t="n">
        <v>-106</v>
      </c>
      <c r="C29" s="6" t="n">
        <v>59</v>
      </c>
    </row>
    <row r="30" spans="1:3">
      <c r="A30" s="4" t="s">
        <v>125</v>
      </c>
      <c r="B30" s="6" t="n">
        <v>380</v>
      </c>
      <c r="C30" s="4" t="s">
        <v>47</v>
      </c>
    </row>
    <row r="31" spans="1:3">
      <c r="A31" s="4" t="s">
        <v>126</v>
      </c>
      <c r="B31" s="6" t="n">
        <v>1730</v>
      </c>
      <c r="C31" s="6" t="n">
        <v>-107</v>
      </c>
    </row>
    <row r="32" spans="1:3">
      <c r="A32" s="4" t="s">
        <v>127</v>
      </c>
      <c r="B32" s="6" t="n">
        <v>-472</v>
      </c>
      <c r="C32" s="6" t="n">
        <v>-2732</v>
      </c>
    </row>
    <row r="33" spans="1:3">
      <c r="A33" s="4" t="s">
        <v>128</v>
      </c>
      <c r="B33" s="6" t="n">
        <v>2361</v>
      </c>
      <c r="C33" s="6" t="n">
        <v>4179</v>
      </c>
    </row>
    <row r="34" spans="1:3">
      <c r="A34" s="4" t="s">
        <v>129</v>
      </c>
      <c r="B34" s="6" t="n">
        <v>80</v>
      </c>
      <c r="C34" s="6" t="n">
        <v>-122</v>
      </c>
    </row>
    <row r="35" spans="1:3">
      <c r="A35" s="4" t="s">
        <v>130</v>
      </c>
      <c r="B35" s="7" t="n">
        <v>1969</v>
      </c>
      <c r="C35" s="7" t="n">
        <v>13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Conso</vt:lpstr>
      <vt:lpstr>Fair Value Measurements</vt:lpstr>
      <vt:lpstr>Inventories</vt:lpstr>
      <vt:lpstr>Segments</vt:lpstr>
      <vt:lpstr>Subsequent Events</vt:lpstr>
      <vt:lpstr>Basis of Presentation and Con13</vt:lpstr>
      <vt:lpstr>Fair Value Measurements (Tables</vt:lpstr>
      <vt:lpstr>Inventories (Tables)</vt:lpstr>
      <vt:lpstr>Segments (Tables)</vt:lpstr>
      <vt:lpstr>Description of Business (Detail</vt:lpstr>
      <vt:lpstr>Fair Value Measurements (Detail</vt:lpstr>
      <vt:lpstr>Inventories (Details)</vt:lpstr>
      <vt:lpstr>Segments (Details)</vt:lpstr>
      <vt:lpstr>Segment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4:24Z</dcterms:created>
  <dcterms:modified xmlns:dcterms="http://purl.org/dc/terms/" xmlns:xsi="http://www.w3.org/2001/XMLSchema-instance" xsi:type="dcterms:W3CDTF">2016-11-14T17:24:24Z</dcterms:modified>
  <dc:title xmlns:dc="http://purl.org/dc/elements/1.1/">Untitled</dc:title>
  <dc:description xmlns:dc="http://purl.org/dc/elements/1.1/"/>
  <dc:subject xmlns:dc="http://purl.org/dc/elements/1.1/"/>
  <cp:keywords/>
  <cp:category/>
</cp:coreProperties>
</file>